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General Organization and Busine" sheetId="7" r:id="rId7"/>
    <s:sheet name="Going Concern" sheetId="8" r:id="rId8"/>
    <s:sheet name="Significant Accounting Policies" sheetId="9" r:id="rId9"/>
    <s:sheet name="Advances" sheetId="10" r:id="rId10"/>
    <s:sheet name="Related Party Transaction" sheetId="11" r:id="rId11"/>
    <s:sheet name="Convertible Notes Payable" sheetId="12" r:id="rId12"/>
    <s:sheet name="Sale of Common Stock" sheetId="13" r:id="rId13"/>
    <s:sheet name="Background Information" sheetId="14" r:id="rId14"/>
    <s:sheet name="Note Payable to Related Parties" sheetId="15" r:id="rId15"/>
    <s:sheet name="Income Taxes" sheetId="16" r:id="rId16"/>
    <s:sheet name="Stockholders' Equity" sheetId="17" r:id="rId17"/>
    <s:sheet name="Subsequent Events" sheetId="18" r:id="rId18"/>
    <s:sheet name="Significant Accounting Polici19" sheetId="19" r:id="rId19"/>
    <s:sheet name="Note Payable to Related Parti20" sheetId="20" r:id="rId20"/>
    <s:sheet name="Income Taxes (Tables)" sheetId="21" r:id="rId21"/>
    <s:sheet name="Going Concern (Details Narrativ" sheetId="22" r:id="rId22"/>
    <s:sheet name="Significant Accounting Polici23" sheetId="23" r:id="rId23"/>
    <s:sheet name="Advances (Details Narrative)" sheetId="24" r:id="rId24"/>
    <s:sheet name="Related Party Transaction (Deta" sheetId="25" r:id="rId25"/>
    <s:sheet name="Convertible Notes Payable (Deta" sheetId="26" r:id="rId26"/>
    <s:sheet name="Sale of Common Stock (Details N" sheetId="27" r:id="rId27"/>
    <s:sheet name="Note Payable to Related Parti28" sheetId="28" r:id="rId28"/>
    <s:sheet name="Note Payable to Related Parti29" sheetId="29" r:id="rId29"/>
    <s:sheet name="Income Taxes (Details)" sheetId="30" r:id="rId30"/>
    <s:sheet name="Income Taxes (Details 1)" sheetId="31" r:id="rId31"/>
    <s:sheet name="Income Taxes (Details 2)" sheetId="32" r:id="rId32"/>
    <s:sheet name="Income Taxes (Details Narrative" sheetId="33" r:id="rId33"/>
  </s:sheets>
  <s:definedNames/>
  <s:calcPr calcId="124519" calcMode="auto" fullCalcOnLoad="1"/>
</s:workbook>
</file>

<file path=xl/sharedStrings.xml><?xml version="1.0" encoding="utf-8"?>
<sst xmlns="http://schemas.openxmlformats.org/spreadsheetml/2006/main" uniqueCount="278">
  <si>
    <t>Document and Entity Information</t>
  </si>
  <si>
    <t>9 Months Ended</t>
  </si>
  <si>
    <t>Mar. 31, 2015</t>
  </si>
  <si>
    <t>Document And Entity Information</t>
  </si>
  <si>
    <t>Entity Registrant Name</t>
  </si>
  <si>
    <t>StemGen, Inc.</t>
  </si>
  <si>
    <t>Entity Central Index Key</t>
  </si>
  <si>
    <t>Document Type</t>
  </si>
  <si>
    <t>S1</t>
  </si>
  <si>
    <t>Document Period End Date</t>
  </si>
  <si>
    <t>Dec. 31,
		2014</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BALANCE SHEETS - USD ($)</t>
  </si>
  <si>
    <t>Jun. 30, 2014</t>
  </si>
  <si>
    <t>Jun. 30, 2013</t>
  </si>
  <si>
    <t>Current Assets</t>
  </si>
  <si>
    <t>Cash</t>
  </si>
  <si>
    <t>Total Current Assets</t>
  </si>
  <si>
    <t>Total Assets</t>
  </si>
  <si>
    <t>Current Liabilities</t>
  </si>
  <si>
    <t>Accounts payable and accrued expenses</t>
  </si>
  <si>
    <t>Accounts payable to related party</t>
  </si>
  <si>
    <t>Total current liabilities</t>
  </si>
  <si>
    <t>Convertible note payable, net of discount of $36,340 and $0, respectively.</t>
  </si>
  <si>
    <t>Notes payable to related party</t>
  </si>
  <si>
    <t>Total Liabilities</t>
  </si>
  <si>
    <t>COMMITMENTS AND CONTINGENCIES</t>
  </si>
  <si>
    <t>Stockholders' Deficit</t>
  </si>
  <si>
    <t>Preferred stock, $0.01 stated value; 1,000,000 shares authorized; 1,000,000 and 0 shares issued and outstanding at March 31, 2015 and June 30, 2014, respectively</t>
  </si>
  <si>
    <t>Common stock, $0.01 par value; 20,000,000 shares authorized; 10,183,927 shares issued and outstanding at March 31, 2015 and June 30, 2014</t>
  </si>
  <si>
    <t>Stock subscriptions received</t>
  </si>
  <si>
    <t>Additional Paid-in Capital</t>
  </si>
  <si>
    <t>Accumulated Deficit</t>
  </si>
  <si>
    <t>Total stockholders' equity (deficit)</t>
  </si>
  <si>
    <t>TOTAL LIABILITIES AND STOCKHOLDERS' EQUITY (DEFICIT)</t>
  </si>
  <si>
    <t>BALANCE SHEETS (Parenthetical) - USD ($)</t>
  </si>
  <si>
    <t>Condensed Balance Sheets Parenthetical</t>
  </si>
  <si>
    <t>Convertible note payable, net of discount</t>
  </si>
  <si>
    <t>Preferred Stock, stated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3 Months Ended</t>
  </si>
  <si>
    <t>12 Months Ended</t>
  </si>
  <si>
    <t>Mar. 31, 2014</t>
  </si>
  <si>
    <t>Condensed Statements Of Operations</t>
  </si>
  <si>
    <t>REVENUES</t>
  </si>
  <si>
    <t>COST OF GOODS SALES</t>
  </si>
  <si>
    <t>GROSS PROFIT</t>
  </si>
  <si>
    <t>OPERATING EXPENSES:</t>
  </si>
  <si>
    <t>General and administrative expenses</t>
  </si>
  <si>
    <t>LOSS FROM OPERATIONS</t>
  </si>
  <si>
    <t>OTHER INCOME (EXPENSE)</t>
  </si>
  <si>
    <t>Interest expense</t>
  </si>
  <si>
    <t>Gain on sale of short term investment</t>
  </si>
  <si>
    <t>Total other income (expense)</t>
  </si>
  <si>
    <t>NET LOSS</t>
  </si>
  <si>
    <t>NET LOSS PER SHARE OF COMMON STOCK - Basic and diluted</t>
  </si>
  <si>
    <t>WEIGHTED AVERAGE SHARES OUTSTANDING - Basic and diluted</t>
  </si>
  <si>
    <t>STATEMENT OF CHANGES IN STOCKHOLDERS’ EQUITY (DEFICIT) - USD ($)</t>
  </si>
  <si>
    <t>Series E Preferred Stock</t>
  </si>
  <si>
    <t>Common Stock</t>
  </si>
  <si>
    <t>Common Stock Payable</t>
  </si>
  <si>
    <t>Additional Paid-In Capital</t>
  </si>
  <si>
    <t>Total</t>
  </si>
  <si>
    <t>Beginning Balance, Amount at Jun. 30, 2013</t>
  </si>
  <si>
    <t>Net loss</t>
  </si>
  <si>
    <t>Ending Balance, Shares at Jun. 30, 2014</t>
  </si>
  <si>
    <t>Ending Balance, Amount at Jun. 30, 2014</t>
  </si>
  <si>
    <t>Preferred stock issued for services, Shares</t>
  </si>
  <si>
    <t>Preferred stock issued for services, Amount</t>
  </si>
  <si>
    <t>Common stock issued for cash</t>
  </si>
  <si>
    <t>Discount on issuance of convertible note payable</t>
  </si>
  <si>
    <t>Ending Balance, Shares at Mar. 31, 2015</t>
  </si>
  <si>
    <t>Ending Balance, Amount at Mar. 31, 2015</t>
  </si>
  <si>
    <t>STATEMENTS OF CASH FLOWS - USD ($)</t>
  </si>
  <si>
    <t>OPERATING ACTIVITIES:</t>
  </si>
  <si>
    <t>Net Loss</t>
  </si>
  <si>
    <t>Adjustments to reconcile net loss to net cash provided by used in operating activities:</t>
  </si>
  <si>
    <t>Common stock issued for loan inducement</t>
  </si>
  <si>
    <t>Series E preferred shares issued for services</t>
  </si>
  <si>
    <t>Amortization of discount on convertible note payable</t>
  </si>
  <si>
    <t>Gain on forgiveness of debt</t>
  </si>
  <si>
    <t>Changes in operating assets and liabilities:</t>
  </si>
  <si>
    <t>Accounts payable and accrued liabilities</t>
  </si>
  <si>
    <t>Accounts payable related party</t>
  </si>
  <si>
    <t>Accrued interest payable to related party</t>
  </si>
  <si>
    <t>NET CASH PROVIDED BY USED IN OPERATING ACTIVITIES</t>
  </si>
  <si>
    <t>FINANCING ACTIVITIES</t>
  </si>
  <si>
    <t>Proceeds from convertible note payable</t>
  </si>
  <si>
    <t>Proceeds from sale of common stock</t>
  </si>
  <si>
    <t>Proceeds from notes payable</t>
  </si>
  <si>
    <t>Issuance of Common Stock for Cash</t>
  </si>
  <si>
    <t>Proceeds from related party advances</t>
  </si>
  <si>
    <t>Repayments of related party advances</t>
  </si>
  <si>
    <t>Debt discount</t>
  </si>
  <si>
    <t>NET CASH PROVIDED BY FINANCING ACTIVITIES</t>
  </si>
  <si>
    <t>NET INCREASE (DECREASE) IN CASH</t>
  </si>
  <si>
    <t>CASH, at the beginning of the period</t>
  </si>
  <si>
    <t>CASH, at the end of the period</t>
  </si>
  <si>
    <t>Supplemental Disclosures of Cash Flow Information:</t>
  </si>
  <si>
    <t>Cash paid during year for Interest</t>
  </si>
  <si>
    <t>Cash paid during year for Taxes</t>
  </si>
  <si>
    <t>Noncash investing and financing transactions</t>
  </si>
  <si>
    <t>Issuance of Series E preferred stock for services</t>
  </si>
  <si>
    <t>Refinancing of advances into convertible notes payable</t>
  </si>
  <si>
    <t>Beneficial conversion discount on convertible note payable</t>
  </si>
  <si>
    <t>General Organization and Business</t>
  </si>
  <si>
    <t>Notes to Financial Statements</t>
  </si>
  <si>
    <t>Note 1 - General Organization and Business</t>
  </si>
  <si>
    <t>StemGen,
Inc (the Company) was incorporated in Delaware in 1992, and in 1996 received all remaining assets of Infotechnology,
Inc. (Infotech), a Delaware company, following the completion of Infotechs Chapter 11 Bankruptcy reorganization,
in accordance with an Assignment and Assumption Agreement, dated October 11, 1996, and effective as of June 21, 1996. As a result
of a series of transactions during the 1980s, Infotech, then principally engaged in the information and communications
business, acquired equity interests in Comtex News Network, Inc. (Comtex) and Analex Corporation (Analex),
formerly known as Hadron, Inc. Our business was the maintenance of our equity interest in and note receivable from Comtex and
equity interest in Analex. On
September 25, 2006, we exchanged the equity investment in Comtex common stock and the Note Receivable from Comtex of $856,954,
for 55,209 shares of the StemGen Series A Preferred stock. We no longer have an equity interest in either the common stock of
Comtex or the Note from Comtex. During
October 2006, we sold the remaining 21,000 shares of common stock of publicly held Analex, a defense contractor specializing in
systems engineering and developing innovative technical intelligence solutions in support of U.S. national security. We no longer
have an equity interest in Analex. On
December 24, 2012, the Corporation received a nonrefundable deposit of $32,500 under a Letter of Intent (LOI) which
it entered into on December 11, 2012 with StemGen Inc. a Nevada corporation. Effective February 5, 2013, the Company amended its
Certificate of Incorporation. As a result of the Amendment, the Companys corporate name changed from Amasys Corporation
to StemGen, Inc. and a reverse stock split was effectuated where all the outstanding shares of the Companys common stock
were exchanged at a ratio of one for eighty. The LOI was terminated on August 6, 2013. Since
we redeemed and converted all of our outstanding Series A Preferred Stock at the end of September 2006, starting October 1, 2006
we have not conducted any business operations. On
June 27, 2014, the board of directors designated 1,000,000 shares of Series E preferred stock. The Series E preferred stock has
a par value of $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Landor
Investment Corp. (Landor) in exchange for services valued at $10,000. On the date of the transaction, Landor held
99.2% of our common stock.</t>
  </si>
  <si>
    <t>Going Concern</t>
  </si>
  <si>
    <t>Note 2 - Going Concern</t>
  </si>
  <si>
    <t>The
accompanying unaudited financial statements have been prepared assuming that the Company will continue as a going concern. For
the nine months ended March 31, 2015, the Company had a net loss of $222,428 resulting in an accumulated deficit of $1,046,970
as of March 31, 2015. As of March 31, 2015, the Company had negative working capital of $156,508. Management does not anticipate
having positive cash flow from operations in the near future.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For
the fiscal year ended June 30, 2014, the Company had net income of $16,420 and negative cash flow from operations of $122,760.
As of June 30, 2014, the Company has positive working capital of $80.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Note 3 - Significant Accounting Policie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unaudited financial statements should be read in conjunction
with the financial statements for the fiscal year ended June 30, 2014 and notes thereto and other pertinent information contained
in our Form 10-K the Company has filed with the Securities and Exchange Commission (the SEC). The
results of operations for the nine month period ended March 31, 2015 are not necessarily indicative of the results to be expected
for the full fiscal year ending June 30,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For
the purpose of the financial statements, cash equivalents include all highly liquid investments with maturity of three months
or less. Cash was $16,607 and $80 at March 31, 2015 and June 30, 2014, respectively. There are no cash equivalents. Deferred
Income Taxes and Valuation Allowance The
Company accounts for income taxes under ASC 740 Income Taxes Revenue
Recognition The
Company follows ASC 605, Revenue Recognition Share-based
Expense The
Company accounts for stock-based compensation issued to non-employees and consultants in accordance with the provisions of ASC
505-50, Equity  Based Payments to Non-Employees Share-based
expense for the nine months ended March 31, 2015 and 2014 was $10,000 and $0, respectively. Earnings
(Loss) per Common Share The
Company computes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The
significant accounting policies that the Company follows are: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80 and $840 at June 30, 2014 and 2013, respectively. Cash
Flow Reporting The
Company follows ASC 230, Statement of Cash Flows Revenue
and cost recognition In
accordance with ASC 605 , Revenue Recognition Common
stock The
Company records common stock issuances when all of the legal requirements for the issuance of such common stock have been satisfied. Income
Taxes The
Company accounts for income taxes under ASC 740 Income Taxes Earnings
(Loss) Per Share Basic
loss per share is computed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ASC 450-20, Loss Contingenci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June 30, 2014, thereby no longer presenting or disclosing any information
required by Topic 915.</t>
  </si>
  <si>
    <t>Advances</t>
  </si>
  <si>
    <t>Note 4 - Advances</t>
  </si>
  <si>
    <t>During
the nine months ended March 31, 2015, the Company received net, non-interest bearing advances from certain third parties totaling
$36,340 . The total amount due under these advances as of June 30, 2014 was $0. These advances are not collateralized, non-interest
bearing and are due on demand.</t>
  </si>
  <si>
    <t>Related Party Transaction</t>
  </si>
  <si>
    <t>Note 4 - Related Party Transaction</t>
  </si>
  <si>
    <t>On
June 30, 2014, we issued 1,000,000 shares of Series E Preferred stock to Landor Investment Corp. (Landor) in exchange
for services valued at $10,000. The Series E preferred stock has a par value of $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apital stock. On the date of the transaction, Landor
held 99.2% of our common stock.</t>
  </si>
  <si>
    <t>On August 8, 2012, the Corporation received
an infusion of $10,000 in order to continue its operations in the near-term. The Company executed a $10,000 due on demand note
with Mr. Chip Brian, pursuant to which Mr. Brian advanced the Company $10,000 at a rate of 12% per annum. Both the principal and
interest are payable to Mr. Brian on or before December 31, 2014. Additionally, the Company granted 1,000,000 shares of restricted
common stock and a warrant to purchase an additional 1,000,000 shares of restricted common stock at an exercise price of $0.01
per share as an inducement for Mr. Brian to make the loan. The Company recorded interest expense related to the shares inducement
based on the stock price on the grant date and amortized over the term of the loan and the unamortized portion was recorded as
discount on note payable. The Company recorded the fair value of the warrants using the Black-Scholes valuation model and the unamortized
portion was also recorded as a discount to the note. The amount of discount on note payable recorded as of March 31, 2014 was $35,000.
The expected volatility is 78.87% and based on the daily historical volatility of comparative companies, measured over the 5 years
expected term of the option. The risk-free rate is 0.71% and based on the implied yield on a U.S. Treasury zero-coupon issue with
a remaining term closest to the expected term of the option. Notes payable
Balance, June 30, 2013 $ 175,000
Additional notes issued 22,500
Discount on note payable 
Repayments of notes payable (197,500 )
Balance, June 30, 2014 $  Accrued interest payable
Balance, June 30, 2013 $ 90,822
Accrued interest for the year 16,398
Forgiveness of accrued interest (107,220 )
Balance, June 30, 2014 $  On August 21, 2013, we received an additional
$7,500 from Dr. C.W. Gilluly, our former Chairman of the Board, President and Chief Executive Officer. This note has an interest
rate of 12% per annum, is unsecured and has a due date of December 31, 2014. As of June 30, 2014, this note and its accrued interest
have been fully paid. On October 29, 2013, we received an additional
$5,000 from Dr. C.W. Gilluly, our former Chairman of the Board, President and Chief Executive Officer. This note has an interest
rate of 12% per annum, is unsecured and has a due date of December 31, 2014. As of June 30, 2014, this note and its accrued interest
have been fully paid. On January 17, 2014, we received an additional
$5,000 from Dr. C.W. Gilluly, our former Chairman of the Board, President and Chief Executive Officer. This note has an interest
rate of 6% per annum, is unsecured and has a due date of December 31, 2014. As of June 30, 2014, this note and its accrued interest
have been fully paid. The above terms and amounts are not necessarily
indicative of the terms and amounts that would have been incurred had comparable transactions been entered into with independent
parties.</t>
  </si>
  <si>
    <t>Convertible Notes Payable</t>
  </si>
  <si>
    <t>Debt Disclosure [Abstract]</t>
  </si>
  <si>
    <t>Note 5 - Convertible Notes Payable</t>
  </si>
  <si>
    <t>On
March 31, 2015, the Company signed a Convertible Promissory Note that refinanced $36,340 of non-interest bearing advances into
a convertible note payable. The Convertible Promissory Note bears interest at 10% per annum and is payable along with accrued
interest on March 31, 2017. The Convertible Promissory Note and unpaid accrued interest are convertible into common stock at the
option of the holder at a rate of $0.90 per share. On the same date, we recognized a beneficial conversion feature of $36,340
on this note. We recorded the beneficial conversion feature as an addition to paid-in capital.</t>
  </si>
  <si>
    <t>Sale of Common Stock</t>
  </si>
  <si>
    <t>Property, Plant and Equipment [Abstract]</t>
  </si>
  <si>
    <t>Note 6 - Sale of Common Stock</t>
  </si>
  <si>
    <t>On
March 11, 2015 we completed a private offering and sale of common stock to four accredited investors for total gross proceeds
to the Company of $19,500. Pursuant to a stock purchase agreement with the investors, we issued the purchasers 3,900,000 shares
of our unregistered common stock. In connection with the sale of the shares, we entered into a registration rights agreement with
the investors, pursuant to which we agreed to register all of the investors shares of our common stock on a Form S-1 registration
statement to be filed with the SEC within 120 calendar days after use our commercially reasonable efforts to cause such registration
statement to be declared effective under the 1933 Act as promptly as reasonably practicable after the filing. Please refer to
the Form 8-K we filed with the Securities and Exchange Commission on March 13, 2015. As
of March 31, 2015, we have received $19,500 from four of the investors. As of March 31, 2015, we have not issued these shares,
and thus have recorded $19,500 as stock subscriptions received.</t>
  </si>
  <si>
    <t>Background Information</t>
  </si>
  <si>
    <t>Note 5 - Background Information</t>
  </si>
  <si>
    <t>StemGen, Inc. (the Company, We
or Our) was incorporated in Delaware in 1992, and in 1996 received all of the remaining assets of Infotechnology,
Inc. (Infotech), a Delaware company, following the completion of Infotechs Chapter 11 Bankruptcy reorganization,
in accordance with an Assignment and Assumption Agreement, dated October 1, 1996 and effective as of June 21, 1996. On December 24, 2012, the Corporation received
a nonrefundable deposit of $32,500 under a LOI which it entered into on December 11, 2012 with StemGen Inc. a Nevada corporation.
Effective February 5, 2013, the Company amended its Certificate of Incorporation. As a result of the Amendment, the Companys
corporate name changed from Amasys Corporation to StemGen, Inc and a reverse stock split was effectuated where all the outstanding
shares of the Companys common stock were exchanged at a ratio of one for eighty. The LOI was terminated on August 6, 2013.</t>
  </si>
  <si>
    <t>Note Payable to Related Parties</t>
  </si>
  <si>
    <t>Note 6 - Note Payable to Related Parties</t>
  </si>
  <si>
    <t>Income Taxes</t>
  </si>
  <si>
    <t>Note 7 - Income Tax</t>
  </si>
  <si>
    <t>There is no current or deferred income tax
expense or benefit for the period ended June 30, 2014. The provision for income taxes is different
from that which would be obtained by applying the statutory federal income tax rate to income before income taxes. The items causing
this difference for the periods ended June 30, 2014 and 2013 are as follows.
2014 2013
Tax benefit at U.S. statutory rate $ (6,000 ) 34 % $ 30,000 34 %
State income taxes (700 ) 4 % 3,500 4 %
Use of prior year net operating loss carry forwards 6,700 
Valuation allowance  38 % (33,500 ) 38 %
$  $  Deferred income taxes reflect the net tax effects
of temporary differences between the carrying amount of assets and liabilities for financial reporting purposes and the amounts
used for income tax purposes. Significant components of deferred tax assets as of June 30, 2014 and 2013 are as follows:
June 30, 2014 June 30, 2013
Deferred tax assets:
Net operating losses carry forwards $ 71,938 $ 88,358
Total deferred tax assets 26,800 33,500
Deferred tax liabilities: -0- -0-
Total deferred tax liabilities -0- -0-
Net deferred tax asset 26,800 33,500
Valuation allowance (26,800 ) (33,500 )
Deferred tax asset, net $  $  A reconciliation of net loss per books with
net loss per return is as follows
June 30,
2014 2013
Net income (loss), per books $ 16,420 $ (88,419 )
Income subject to tax not recorded on the books:
(Income) expense recorded on the books not included on the return: - 0 - - 0 -
Net income (loss), per return $ 16,420 $ (88,419 )
Income tax expense, per return $ 6,700 $ - 0 -
Available net operating loss (NOL) carryover from prior tax years (88,419 ) - 0 -
NOL generated - 0 - 88,419
Total NOL carryover to future years 71,938 88,419
NOL expiring - 0 - -0-
NOL available to future years $ 71,938 $ 88,419 In assessing the realizability of deferred
tax assets, management considers whether it is more likely than not that some, or all, of the deferred tax asset will not be realized.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s in which
the net operating loss carryforwards are available to reduce income taxes payable, management has established a valuation allowance
such that the net deferred tax asset is $0 as of June 30, 2014. The net change in the valuation allowance during the year ended
June 30, 2014 was a decrease of approximately $6,700. As of June 30, 2014 we had net operating loss
carryforwards for federal income tax purposes of $71,938, which will expire through 2032. During the year ended June 30, 2014,
the Company had a change in control such that utilization of prior year carryforwards be subject to limitations under IRC Section
382. To this extent that we are able to utilize available tax loss carryforwards that arose from operations in June 30, 2013. In June 2006, FASB issued Interpretation No.
48, "Accounting for Uncertainty in Income Taxes-an Interpretation of FASB Statement No. 109" ("FIN 48")
which was codified as ASC Topic 740. ASC Topic 740 prescribes a recognition threshold and measurement attribute for the financial
statement recognition and measurement of tax positions taken or expected to be taken in a tax return. The Company determined the
adoption to have no effect on results of operations or financial position at or for the year ended June 30, 2014 or 2013. The Company
will record any future penalties and tax related interest expense as a component of provision for income taxes.</t>
  </si>
  <si>
    <t>Stockholders' Equity</t>
  </si>
  <si>
    <t>Note 8 - Stockholders' Equity</t>
  </si>
  <si>
    <t>Preferred Stock On June 13, 2014, the Board of Directors designated
1,000,000 shares of Series E Preferred Stock, with a par value of $0.01. The Series E Preferred Stock ranks subordinate and junior
to all of the Companys common stock. No dividend shall be declared or paid on the Series E Preferred Stock. The holders
of the Series E Preferred Stock shall have the right to consent or vote based on the number of votes equal to twice the number
of votes of all outstanding shares of capital stock such that the holders of outstanding shares of Series E Preferred Stock shall
always constitute sixty six and two thirds of the voting rights of the Corporation. In addition, the Board of Directors authorized
the Company to issue 1,000,000 shares of Series E Preferred Stock to Landor Investment Corp. These shares were issued after year
end. There were 1,000,000 shares of preferred stock
issued and outstanding as of October 13, 2014.</t>
  </si>
  <si>
    <t>Subsequent Events</t>
  </si>
  <si>
    <t>Note 9 - Subsequent Events</t>
  </si>
  <si>
    <t>On
April 13, 2015, the Company changed the par value of its common stock from $0.01 per share to $0.001 per common share. The total
number of common shares did not change.</t>
  </si>
  <si>
    <t>Subsequent to year end, the Company issued
1,000,000 shares of our Series E Preferred Stock to Landor Investments Corp., a significant stockholder of the Company, for valuable
services in connection with the reorganization and continuing operations of the corporation.</t>
  </si>
  <si>
    <t>Significant Accounting Policies (Policies)</t>
  </si>
  <si>
    <t>Significant Accounting Policies Policies</t>
  </si>
  <si>
    <t>Interim Financial Statements</t>
  </si>
  <si>
    <t>The
accompanying unaudited financial statements have been prepared in accordance with accounting principles generally accepted in
the United States of America (GAAP) for interim financial information and with the instructions to Form 10-Q and
Regulation S-X. Accordingly, the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unaudited financial statements should be read in conjunction
with the financial statements for the fiscal year ended June 30, 2014 and notes thereto and other pertinent information contained
in our Form 10-K the Company has filed with the Securities and Exchange Commission (the SEC). The
results of operations for the nine month period ended March 31, 2015 are not necessarily indicative of the results to be expected
for the full fiscal year ending June 30, 2015.</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the purpose of the financial statements, cash equivalents include all highly liquid investments with maturity of three months
or less. Cash was $16,607 and $80 at March 31, 2015 and June 30, 2014, respectively. There are no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80 and $840 at June 30, 2014 and 2013, respectively.</t>
  </si>
  <si>
    <t>Cash Flow Reporting</t>
  </si>
  <si>
    <t>The Company follows ASC 230, Statement of
Cash Flows</t>
  </si>
  <si>
    <t>Revenue Recognition</t>
  </si>
  <si>
    <t>The
Company follows ASC 605, Revenue Recognition</t>
  </si>
  <si>
    <t>In accordance with ASC 605 , Revenue Recognition</t>
  </si>
  <si>
    <t>Common stock</t>
  </si>
  <si>
    <t>The Company records common stock issuances
when all of the legal requirements for the issuance of such common stock have been satisfied.</t>
  </si>
  <si>
    <t>The
Company accounts for income taxes under ASC 740 Income Taxes</t>
  </si>
  <si>
    <t>The Company accounts for income taxes under
ASC 740 Income Taxes</t>
  </si>
  <si>
    <t>Share-based Expense</t>
  </si>
  <si>
    <t>The
Company accounts for stock-based compensation issued to non-employees and consultants in accordance with the provisions of ASC
505-50, Equity  Based Payments to Non-Employees Share-based
expense for the nine months ended March 31, 2015 and 2014 was $10,000 and $0, respectively.</t>
  </si>
  <si>
    <t>Earnings (Loss) per Common Share</t>
  </si>
  <si>
    <t>The
Company computes basic and diluted earnings per common share amounts in accordance with ASC Topic 260, Earnings per Share</t>
  </si>
  <si>
    <t>Basic loss per share is computed in accordance
with ASC Topic 260, Earnings per Share</t>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t>The Company follows ASC 450-20, Loss Contingencies</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June 30, 2014, thereby no longer presenting or disclosing any information required by Topic 915.</t>
  </si>
  <si>
    <t>Note Payable to Related Parties (Tables)</t>
  </si>
  <si>
    <t>Note Payable To Related Parties Tables</t>
  </si>
  <si>
    <t>Note Payable</t>
  </si>
  <si>
    <t xml:space="preserve">Notes payable
Balance, June 30, 2013 $ 175,000
Additional notes issued 22,500
Discount on note payable 
Repayments of notes payable (197,500 )
Balance, June 30, 2014 $  </t>
  </si>
  <si>
    <t>Interest Payable</t>
  </si>
  <si>
    <t xml:space="preserve">Accrued interest payable
Balance, June 30, 2013 $ 90,822
Accrued interest for the year 16,398
Forgiveness of accrued interest (107,220 )
Balance, June 30, 2014 $  </t>
  </si>
  <si>
    <t>Income Taxes (Tables)</t>
  </si>
  <si>
    <t>Income Taxes Tables</t>
  </si>
  <si>
    <t>Effective Tax Rate</t>
  </si>
  <si>
    <t xml:space="preserve">2014 2013
Tax benefit at U.S. statutory rate $ (6,000 ) 34 % $ 30,000 34 %
State income taxes (700 ) 4 % 3,500 4 %
Use of prior year net operating loss carry forwards 6,700 
Valuation allowance  38 % (33,500 ) 38 %
$  $  </t>
  </si>
  <si>
    <t>Deferred Tax Assets</t>
  </si>
  <si>
    <t xml:space="preserve">Significant components of deferred tax assets
as of June 30, 2014 and 2013 are as follows:
June 30, 2014 June 30, 2013
Deferred tax assets:
Net operating losses carry forwards $ 71,938 $ 88,358
Total deferred tax assets 26,800 33,500
Deferred tax liabilities: -0- -0-
Total deferred tax liabilities -0- -0-
Net deferred tax asset 26,800 33,500
Valuation allowance (26,800 ) (33,500 )
Deferred tax asset, net $  $  </t>
  </si>
  <si>
    <t>Reconciliation of Net Loss</t>
  </si>
  <si>
    <t xml:space="preserve">A reconciliation of net loss per books with
net loss per return is as follows
June 30,
2014 2013
Net income (loss), per books $ 16,420 $ (88,419 )
Income subject to tax not recorded on the books:
(Income) expense recorded on the books not included on the return: - 0 - - 0 -
Net income (loss), per return $ 16,420 $ (88,419 )
Income tax expense, per return $ 6,700 $ - 0 -
Available net operating loss (NOL) carryover from prior tax years (88,419 ) - 0 -
NOL generated - 0 - 88,419
Total NOL carryover to future years 71,938 88,419
NOL expiring - 0 - -0-
NOL available to future years $ 71,938 $ 88,419 </t>
  </si>
  <si>
    <t>Going Concern (Details Narrative) - USD ($)</t>
  </si>
  <si>
    <t>Going Concern Details Narrative</t>
  </si>
  <si>
    <t>Cash flow from operations</t>
  </si>
  <si>
    <t>Working capital</t>
  </si>
  <si>
    <t>Significant Accounting Policies (Details Narrative) - USD ($)</t>
  </si>
  <si>
    <t>Jun. 30, 2012</t>
  </si>
  <si>
    <t>Significant Accounting Policies Details Narrative</t>
  </si>
  <si>
    <t>Cash and cash equivalents</t>
  </si>
  <si>
    <t>Share-based expense</t>
  </si>
  <si>
    <t>Advances (Details Narrative) - USD ($)</t>
  </si>
  <si>
    <t>Advances Details Narrative</t>
  </si>
  <si>
    <t>Related Party Transaction (Details Narrative) - USD ($)</t>
  </si>
  <si>
    <t>Landor Investment Corp [Member]</t>
  </si>
  <si>
    <t>Series E Preferred Stock, Issued</t>
  </si>
  <si>
    <t>Series E Preferred Stock, stated value</t>
  </si>
  <si>
    <t>Convertible Notes Payable (Details Narrative) - USD ($)</t>
  </si>
  <si>
    <t>Convertible Notes Payable Details Narrative</t>
  </si>
  <si>
    <t>Sale of Common Stock (Details Narrative) - USD ($)</t>
  </si>
  <si>
    <t>Sale Of Common Stock Details Narrative</t>
  </si>
  <si>
    <t>Note Payable to Related Parties (Details)</t>
  </si>
  <si>
    <t>Jun. 30, 2014USD ($)</t>
  </si>
  <si>
    <t>Note Payable To Related Parties Details</t>
  </si>
  <si>
    <t>Beginning Balance</t>
  </si>
  <si>
    <t>Additional notes issued</t>
  </si>
  <si>
    <t>Discount on note payable</t>
  </si>
  <si>
    <t>Repayments of notes payable</t>
  </si>
  <si>
    <t>Ending Balance</t>
  </si>
  <si>
    <t>Note Payable to Related Parties (Details 1) - USD ($)</t>
  </si>
  <si>
    <t>Note Payable To Related Parties Details 1</t>
  </si>
  <si>
    <t>Accrued interest</t>
  </si>
  <si>
    <t>Forgiveness of accrued interest</t>
  </si>
  <si>
    <t>Income Taxes (Details) - USD ($)</t>
  </si>
  <si>
    <t>Income Taxes Details</t>
  </si>
  <si>
    <t>Tax benefit at U.S. statutory rate</t>
  </si>
  <si>
    <t>State income taxes</t>
  </si>
  <si>
    <t>Use of prior year net operating loss carry forwards</t>
  </si>
  <si>
    <t>Valuation allowance</t>
  </si>
  <si>
    <t>Provision for income taxes</t>
  </si>
  <si>
    <t>34.00%</t>
  </si>
  <si>
    <t>4.00%</t>
  </si>
  <si>
    <t>38.00%</t>
  </si>
  <si>
    <t>Income Taxes (Details 1) - USD ($)</t>
  </si>
  <si>
    <t>Deferred tax assets:</t>
  </si>
  <si>
    <t>Net operating losses carry forwards</t>
  </si>
  <si>
    <t>Total deferred tax assets</t>
  </si>
  <si>
    <t>Deferred tax liabilities:</t>
  </si>
  <si>
    <t>Total deferred tax liabilities</t>
  </si>
  <si>
    <t>Net deferred tax asset</t>
  </si>
  <si>
    <t>Deferred tax asset, net</t>
  </si>
  <si>
    <t>Income Taxes (Details 2) - USD ($)</t>
  </si>
  <si>
    <t>Income Taxes Details 2</t>
  </si>
  <si>
    <t>Net income (loss), per books</t>
  </si>
  <si>
    <t>Income subject to tax not recorded on the books:</t>
  </si>
  <si>
    <t>(Income) expense recorded on the books not included on the return:</t>
  </si>
  <si>
    <t>Net income (loss), per return</t>
  </si>
  <si>
    <t>Income tax expense, per return</t>
  </si>
  <si>
    <t>Available net operating loss (NOL) carryover from prior tax years</t>
  </si>
  <si>
    <t>NOL generated</t>
  </si>
  <si>
    <t>Total NOL carryover to future years</t>
  </si>
  <si>
    <t>NOL expiring</t>
  </si>
  <si>
    <t>NOL available to future years</t>
  </si>
  <si>
    <t>Income Taxes (Details Narrative) - USD ($)</t>
  </si>
  <si>
    <t>Income Taxes Details Narrative</t>
  </si>
  <si>
    <t>Change in valuation allowance</t>
  </si>
  <si>
    <t>Net operating loss carryforwards</t>
  </si>
  <si>
    <t>Net operating loss carryforwards expi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26"/>
  </cols>
  <sheetData>
    <row r="1" spans="1:2">
      <c s="1" t="s" r="A1">
        <v>0</v>
      </c>
      <c s="2" t="s" r="B1">
        <v>1</v>
      </c>
    </row>
    <row r="2" spans="1:2">
      <c s="2" t="s" r="B2">
        <v>2</v>
      </c>
    </row>
    <row r="3" spans="1:2">
      <c s="3" t="s" r="A3">
        <v>3</v>
      </c>
    </row>
    <row r="4" spans="1:2">
      <c s="4" t="s" r="A4">
        <v>4</v>
      </c>
      <c s="4" t="s" r="B4">
        <v>5</v>
      </c>
    </row>
    <row r="5" spans="1:2">
      <c s="4" t="s" r="A5">
        <v>6</v>
      </c>
      <c s="5" t="n" r="B5">
        <v>1023198</v>
      </c>
    </row>
    <row r="6" spans="1:2">
      <c s="4" t="s" r="A6">
        <v>7</v>
      </c>
      <c s="6" t="s" r="B6">
        <v>8</v>
      </c>
    </row>
    <row r="7" spans="1:2">
      <c s="4" t="s" r="A7">
        <v>9</v>
      </c>
      <c s="4" t="s" r="B7">
        <v>10</v>
      </c>
    </row>
    <row r="8" spans="1:2">
      <c s="4" t="s" r="A8">
        <v>11</v>
      </c>
      <c s="4" t="s" r="B8">
        <v>12</v>
      </c>
    </row>
    <row r="9" spans="1:2">
      <c s="4" t="s" r="A9">
        <v>13</v>
      </c>
      <c s="4" t="s" r="B9">
        <v>14</v>
      </c>
    </row>
    <row r="10" spans="1:2">
      <c s="4" t="s" r="A10">
        <v>15</v>
      </c>
      <c s="4" t="s" r="B10">
        <v>16</v>
      </c>
    </row>
    <row r="11" spans="1:2">
      <c s="4" t="s" r="A11">
        <v>17</v>
      </c>
      <c s="4" t="s" r="B11">
        <v>16</v>
      </c>
    </row>
    <row r="12" spans="1:2">
      <c s="4" t="s" r="A12">
        <v>18</v>
      </c>
      <c s="4" t="s" r="B12">
        <v>19</v>
      </c>
    </row>
    <row r="13" spans="1:2">
      <c s="4" t="s" r="A13">
        <v>20</v>
      </c>
      <c s="4"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4</v>
      </c>
      <c s="2" t="s" r="B1">
        <v>1</v>
      </c>
    </row>
    <row r="2" spans="1:2">
      <c s="2" t="s" r="B2">
        <v>2</v>
      </c>
    </row>
    <row r="3" spans="1:2">
      <c s="3" t="s" r="A3">
        <v>123</v>
      </c>
    </row>
    <row r="4" spans="1:2">
      <c s="4" t="s" r="A4">
        <v>135</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s="1" t="s" r="A1">
        <v>137</v>
      </c>
      <c s="2" t="s" r="B1">
        <v>1</v>
      </c>
      <c s="2" t="s" r="C1">
        <v>58</v>
      </c>
    </row>
    <row r="2" spans="1:3">
      <c s="2" t="s" r="B2">
        <v>2</v>
      </c>
      <c s="2" t="s" r="C2">
        <v>23</v>
      </c>
    </row>
    <row r="3" spans="1:3">
      <c s="3" t="s" r="A3">
        <v>123</v>
      </c>
    </row>
    <row r="4" spans="1:3">
      <c s="4" t="s" r="A4">
        <v>138</v>
      </c>
      <c s="4" t="s" r="B4">
        <v>139</v>
      </c>
      <c s="4" t="s" r="C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41</v>
      </c>
      <c s="2" t="s" r="B1">
        <v>1</v>
      </c>
    </row>
    <row r="2" spans="1:2">
      <c s="2" t="s" r="B2">
        <v>2</v>
      </c>
    </row>
    <row r="3" spans="1:2">
      <c s="3" t="s" r="A3">
        <v>142</v>
      </c>
    </row>
    <row r="4" spans="1:2">
      <c s="4" t="s" r="A4">
        <v>143</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5</v>
      </c>
      <c s="2" t="s" r="B1">
        <v>1</v>
      </c>
    </row>
    <row r="2" spans="1:2">
      <c s="2" t="s" r="B2">
        <v>2</v>
      </c>
    </row>
    <row r="3" spans="1:2">
      <c s="3" t="s" r="A3">
        <v>146</v>
      </c>
    </row>
    <row r="4" spans="1:2">
      <c s="4" t="s" r="A4">
        <v>147</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49</v>
      </c>
      <c s="2" t="s" r="B1">
        <v>58</v>
      </c>
    </row>
    <row r="2" spans="1:2">
      <c s="2" t="s" r="B2">
        <v>23</v>
      </c>
    </row>
    <row r="3" spans="1:2">
      <c s="3" t="s" r="A3">
        <v>123</v>
      </c>
    </row>
    <row r="4" spans="1:2">
      <c s="4" t="s" r="A4">
        <v>150</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t="s" r="A1">
        <v>152</v>
      </c>
      <c s="2" t="s" r="B1">
        <v>1</v>
      </c>
      <c s="2" t="s" r="C1">
        <v>58</v>
      </c>
    </row>
    <row r="2" spans="1:3">
      <c s="2" t="s" r="B2">
        <v>2</v>
      </c>
      <c s="2" t="s" r="C2">
        <v>23</v>
      </c>
    </row>
    <row r="3" spans="1:3">
      <c s="3" t="s" r="A3">
        <v>123</v>
      </c>
    </row>
    <row r="4" spans="1:3">
      <c s="4" t="s" r="A4">
        <v>153</v>
      </c>
      <c s="4" t="s" r="B4">
        <v>139</v>
      </c>
      <c s="4" t="s" r="C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4</v>
      </c>
      <c s="2" t="s" r="B1">
        <v>58</v>
      </c>
    </row>
    <row r="2" spans="1:2">
      <c s="2" t="s" r="B2">
        <v>23</v>
      </c>
    </row>
    <row r="3" spans="1:2">
      <c s="3" t="s" r="A3">
        <v>123</v>
      </c>
    </row>
    <row r="4" spans="1:2">
      <c s="4" t="s" r="A4">
        <v>155</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7</v>
      </c>
      <c s="2" t="s" r="B1">
        <v>58</v>
      </c>
    </row>
    <row r="2" spans="1:2">
      <c s="2" t="s" r="B2">
        <v>23</v>
      </c>
    </row>
    <row r="3" spans="1:2">
      <c s="3" t="s" r="A3">
        <v>123</v>
      </c>
    </row>
    <row r="4" spans="1:2">
      <c s="4" t="s" r="A4">
        <v>158</v>
      </c>
      <c s="4" t="s"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t="s" r="A1">
        <v>160</v>
      </c>
      <c s="2" t="s" r="B1">
        <v>1</v>
      </c>
      <c s="2" t="s" r="C1">
        <v>58</v>
      </c>
    </row>
    <row r="2" spans="1:3">
      <c s="2" t="s" r="B2">
        <v>2</v>
      </c>
      <c s="2" t="s" r="C2">
        <v>23</v>
      </c>
    </row>
    <row r="3" spans="1:3">
      <c s="3" t="s" r="A3">
        <v>123</v>
      </c>
    </row>
    <row r="4" spans="1:3">
      <c s="4" t="s" r="A4">
        <v>161</v>
      </c>
      <c s="4" t="s" r="B4">
        <v>162</v>
      </c>
      <c s="4" t="s" r="C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t="s" r="A1">
        <v>164</v>
      </c>
      <c s="2" t="s" r="B1">
        <v>1</v>
      </c>
      <c s="2" t="s" r="C1">
        <v>58</v>
      </c>
    </row>
    <row r="2" spans="1:3">
      <c s="2" t="s" r="B2">
        <v>2</v>
      </c>
      <c s="2" t="s" r="C2">
        <v>23</v>
      </c>
    </row>
    <row r="3" spans="1:3">
      <c s="3" t="s" r="A3">
        <v>165</v>
      </c>
    </row>
    <row r="4" spans="1:3">
      <c s="4" t="s" r="A4">
        <v>166</v>
      </c>
      <c s="4" t="s" r="B4">
        <v>167</v>
      </c>
    </row>
    <row r="5" spans="1:3">
      <c s="4" t="s" r="A5">
        <v>168</v>
      </c>
      <c s="4" t="s" r="C5">
        <v>169</v>
      </c>
    </row>
    <row r="6" spans="1:3">
      <c s="4" t="s" r="A6">
        <v>170</v>
      </c>
      <c s="4" t="s" r="B6">
        <v>171</v>
      </c>
      <c s="4" t="s" r="C6">
        <v>172</v>
      </c>
    </row>
    <row r="7" spans="1:3">
      <c s="4" t="s" r="A7">
        <v>173</v>
      </c>
      <c s="4" t="s" r="B7">
        <v>174</v>
      </c>
      <c s="4" t="s" r="C7">
        <v>175</v>
      </c>
    </row>
    <row r="8" spans="1:3">
      <c s="4" t="s" r="A8">
        <v>176</v>
      </c>
      <c s="4" t="s" r="C8">
        <v>177</v>
      </c>
    </row>
    <row r="9" spans="1:3">
      <c s="4" t="s" r="A9">
        <v>178</v>
      </c>
      <c s="4" t="s" r="B9">
        <v>179</v>
      </c>
      <c s="4" t="s" r="C9">
        <v>180</v>
      </c>
    </row>
    <row r="10" spans="1:3">
      <c s="4" t="s" r="A10">
        <v>181</v>
      </c>
      <c s="4" t="s" r="C10">
        <v>182</v>
      </c>
    </row>
    <row r="11" spans="1:3">
      <c s="4" t="s" r="A11">
        <v>154</v>
      </c>
      <c s="4" t="s" r="B11">
        <v>183</v>
      </c>
      <c s="4" t="s" r="C11">
        <v>184</v>
      </c>
    </row>
    <row r="12" spans="1:3">
      <c s="4" t="s" r="A12">
        <v>185</v>
      </c>
      <c s="4" t="s" r="B12">
        <v>186</v>
      </c>
    </row>
    <row r="13" spans="1:3">
      <c s="4" t="s" r="A13">
        <v>187</v>
      </c>
      <c s="4" t="s" r="B13">
        <v>188</v>
      </c>
      <c s="4" t="s" r="C13">
        <v>189</v>
      </c>
    </row>
    <row r="14" spans="1:3">
      <c s="4" t="s" r="A14">
        <v>190</v>
      </c>
      <c s="4" t="s" r="B14">
        <v>191</v>
      </c>
      <c s="4" t="s" r="C14">
        <v>192</v>
      </c>
    </row>
    <row r="15" spans="1:3">
      <c s="4" t="s" r="A15">
        <v>193</v>
      </c>
      <c s="4" t="s" r="C15">
        <v>194</v>
      </c>
    </row>
    <row r="16" spans="1:3">
      <c s="4" t="s" r="A16">
        <v>195</v>
      </c>
      <c s="4" t="s" r="B16">
        <v>196</v>
      </c>
      <c s="4" t="s" r="C16">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2</v>
      </c>
      <c s="2" t="s" r="B1">
        <v>2</v>
      </c>
      <c s="2" t="s" r="C1">
        <v>23</v>
      </c>
      <c s="2" t="s" r="D1">
        <v>24</v>
      </c>
    </row>
    <row r="2" spans="1:4">
      <c s="3" t="s" r="A2">
        <v>25</v>
      </c>
    </row>
    <row r="3" spans="1:4">
      <c s="4" t="s" r="A3">
        <v>26</v>
      </c>
      <c s="7" t="n" r="B3">
        <v>16607</v>
      </c>
      <c s="7" t="n" r="C3">
        <v>80</v>
      </c>
      <c s="7" t="n" r="D3">
        <v>840</v>
      </c>
    </row>
    <row r="4" spans="1:4">
      <c s="4" t="s" r="A4">
        <v>27</v>
      </c>
      <c s="5" t="n" r="B4">
        <v>16607</v>
      </c>
      <c s="5" t="n" r="C4">
        <v>80</v>
      </c>
      <c s="5" t="n" r="D4">
        <v>840</v>
      </c>
    </row>
    <row r="5" spans="1:4">
      <c s="4" t="s" r="A5">
        <v>28</v>
      </c>
      <c s="5" t="n" r="B5">
        <v>16607</v>
      </c>
      <c s="7" t="n" r="C5">
        <v>80</v>
      </c>
      <c s="5" t="n" r="D5">
        <v>840</v>
      </c>
    </row>
    <row r="6" spans="1:4">
      <c s="3" t="s" r="A6">
        <v>29</v>
      </c>
    </row>
    <row r="7" spans="1:4">
      <c s="4" t="s" r="A7">
        <v>30</v>
      </c>
      <c s="5" t="n" r="B7">
        <v>173115</v>
      </c>
      <c s="5" t="n" r="D7">
        <v>46720</v>
      </c>
    </row>
    <row r="8" spans="1:4">
      <c s="4" t="s" r="A8">
        <v>31</v>
      </c>
      <c s="5" t="n" r="D8">
        <v>24857</v>
      </c>
    </row>
    <row r="9" spans="1:4">
      <c s="4" t="s" r="A9">
        <v>32</v>
      </c>
      <c s="7" t="n" r="B9">
        <v>173115</v>
      </c>
      <c s="5" t="n" r="D9">
        <v>71577</v>
      </c>
    </row>
    <row r="10" spans="1:4">
      <c s="4" t="s" r="A10">
        <v>33</v>
      </c>
    </row>
    <row r="11" spans="1:4">
      <c s="4" t="s" r="A11">
        <v>34</v>
      </c>
      <c s="5" t="n" r="D11">
        <v>242603</v>
      </c>
    </row>
    <row r="12" spans="1:4">
      <c s="4" t="s" r="A12">
        <v>35</v>
      </c>
      <c s="7" t="n" r="B12">
        <v>173115</v>
      </c>
      <c s="7" t="n" r="D12">
        <v>314180</v>
      </c>
    </row>
    <row r="13" spans="1:4">
      <c s="4" t="s" r="A13">
        <v>36</v>
      </c>
    </row>
    <row r="14" spans="1:4">
      <c s="3" t="s" r="A14">
        <v>37</v>
      </c>
    </row>
    <row r="15" spans="1:4">
      <c s="4" t="s" r="A15">
        <v>38</v>
      </c>
      <c s="5" t="n" r="B15">
        <v>10000</v>
      </c>
      <c s="7" t="n" r="D15">
        <v>0</v>
      </c>
    </row>
    <row r="16" spans="1:4">
      <c s="4" t="s" r="A16">
        <v>39</v>
      </c>
      <c s="5" t="n" r="B16">
        <v>10184</v>
      </c>
      <c s="7" t="n" r="C16">
        <v>101839</v>
      </c>
      <c s="5" t="n" r="D16">
        <v>1839</v>
      </c>
    </row>
    <row r="17" spans="1:4">
      <c s="4" t="s" r="A17">
        <v>40</v>
      </c>
      <c s="5" t="n" r="B17">
        <v>19500</v>
      </c>
    </row>
    <row r="18" spans="1:4">
      <c s="4" t="s" r="A18">
        <v>41</v>
      </c>
      <c s="5" t="n" r="B18">
        <v>850778</v>
      </c>
      <c s="5" t="n" r="C18">
        <v>722783</v>
      </c>
      <c s="5" t="n" r="D18">
        <v>525783</v>
      </c>
    </row>
    <row r="19" spans="1:4">
      <c s="4" t="s" r="A19">
        <v>42</v>
      </c>
      <c s="5" t="n" r="B19">
        <v>-1046970</v>
      </c>
      <c s="5" t="n" r="C19">
        <v>-824542</v>
      </c>
      <c s="5" t="n" r="D19">
        <v>-840962</v>
      </c>
    </row>
    <row r="20" spans="1:4">
      <c s="4" t="s" r="A20">
        <v>43</v>
      </c>
      <c s="5" t="n" r="B20">
        <v>-156508</v>
      </c>
      <c s="5" t="n" r="C20">
        <v>80</v>
      </c>
      <c s="5" t="n" r="D20">
        <v>-313340</v>
      </c>
    </row>
    <row r="21" spans="1:4">
      <c s="4" t="s" r="A21">
        <v>44</v>
      </c>
      <c s="7" t="n" r="B21">
        <v>16607</v>
      </c>
      <c s="7" t="n" r="C21">
        <v>80</v>
      </c>
      <c s="7" t="n" r="D21">
        <v>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t="s" r="A1">
        <v>198</v>
      </c>
      <c s="2" t="s" r="B1">
        <v>58</v>
      </c>
    </row>
    <row r="2" spans="1:2">
      <c s="2" t="s" r="B2">
        <v>23</v>
      </c>
    </row>
    <row r="3" spans="1:2">
      <c s="3" t="s" r="A3">
        <v>199</v>
      </c>
    </row>
    <row r="4" spans="1:2">
      <c s="4" t="s" r="A4">
        <v>200</v>
      </c>
      <c s="4" t="s" r="B4">
        <v>201</v>
      </c>
    </row>
    <row r="5" spans="1:2">
      <c s="4" t="s" r="A5">
        <v>202</v>
      </c>
      <c s="4" t="s" r="B5">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s="1" t="s" r="A1">
        <v>204</v>
      </c>
      <c s="2" t="s" r="B1">
        <v>58</v>
      </c>
    </row>
    <row r="2" spans="1:2">
      <c s="2" t="s" r="B2">
        <v>23</v>
      </c>
    </row>
    <row r="3" spans="1:2">
      <c s="3" t="s" r="A3">
        <v>205</v>
      </c>
    </row>
    <row r="4" spans="1:2">
      <c s="4" t="s" r="A4">
        <v>206</v>
      </c>
      <c s="4" t="s" r="B4">
        <v>207</v>
      </c>
    </row>
    <row r="5" spans="1:2">
      <c s="4" t="s" r="A5">
        <v>208</v>
      </c>
      <c s="4" t="s" r="B5">
        <v>209</v>
      </c>
    </row>
    <row r="6" spans="1:2">
      <c s="4" t="s" r="A6">
        <v>210</v>
      </c>
      <c s="4" t="s" r="B6">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s="1" t="s" r="A1">
        <v>212</v>
      </c>
      <c s="2" t="s" r="B1">
        <v>57</v>
      </c>
      <c s="2" t="s" r="D1">
        <v>1</v>
      </c>
      <c s="2" t="s" r="F1">
        <v>58</v>
      </c>
    </row>
    <row r="2" spans="1:7">
      <c s="2" t="s" r="B2">
        <v>2</v>
      </c>
      <c s="2" t="s" r="C2">
        <v>59</v>
      </c>
      <c s="2" t="s" r="D2">
        <v>2</v>
      </c>
      <c s="2" t="s" r="E2">
        <v>59</v>
      </c>
      <c s="2" t="s" r="F2">
        <v>23</v>
      </c>
      <c s="2" t="s" r="G2">
        <v>24</v>
      </c>
    </row>
    <row r="3" spans="1:7">
      <c s="3" t="s" r="A3">
        <v>213</v>
      </c>
    </row>
    <row r="4" spans="1:7">
      <c s="4" t="s" r="A4">
        <v>81</v>
      </c>
      <c s="7" t="n" r="B4">
        <v>-10323</v>
      </c>
      <c s="7" t="n" r="C4">
        <v>-130056</v>
      </c>
      <c s="7" t="n" r="D4">
        <v>-222428</v>
      </c>
      <c s="7" t="n" r="E4">
        <v>-59527</v>
      </c>
      <c s="7" t="n" r="F4">
        <v>16420</v>
      </c>
      <c s="7" t="n" r="G4">
        <v>-88419</v>
      </c>
    </row>
    <row r="5" spans="1:7">
      <c s="4" t="s" r="A5">
        <v>214</v>
      </c>
      <c s="5" t="n" r="D5">
        <v>-39313</v>
      </c>
      <c s="7" t="n" r="E5">
        <v>-16598</v>
      </c>
      <c s="5" t="n" r="F5">
        <v>-122760</v>
      </c>
      <c s="5" t="n" r="G5">
        <v>5495</v>
      </c>
    </row>
    <row r="6" spans="1:7">
      <c s="4" t="s" r="A6">
        <v>215</v>
      </c>
      <c s="5" t="n" r="B6">
        <v>-156508</v>
      </c>
      <c s="5" t="n" r="D6">
        <v>-156508</v>
      </c>
      <c s="5" t="n" r="F6">
        <v>80</v>
      </c>
      <c s="5" t="n" r="G6">
        <v>-313340</v>
      </c>
    </row>
    <row r="7" spans="1:7">
      <c s="4" t="s" r="A7">
        <v>42</v>
      </c>
      <c s="7" t="n" r="B7">
        <v>-1046970</v>
      </c>
      <c s="7" t="n" r="D7">
        <v>-1046970</v>
      </c>
      <c s="7" t="n" r="F7">
        <v>-824542</v>
      </c>
      <c s="7" t="n" r="G7">
        <v>-840962</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s>
  <sheetData>
    <row r="1" spans="1:6">
      <c s="1" t="s" r="A1">
        <v>216</v>
      </c>
      <c s="2" t="s" r="B1">
        <v>1</v>
      </c>
    </row>
    <row r="2" spans="1:6">
      <c s="2" t="s" r="B2">
        <v>2</v>
      </c>
      <c s="2" t="s" r="C2">
        <v>59</v>
      </c>
      <c s="2" t="s" r="D2">
        <v>23</v>
      </c>
      <c s="2" t="s" r="E2">
        <v>24</v>
      </c>
      <c s="2" t="s" r="F2">
        <v>217</v>
      </c>
    </row>
    <row r="3" spans="1:6">
      <c s="3" t="s" r="A3">
        <v>218</v>
      </c>
    </row>
    <row r="4" spans="1:6">
      <c s="4" t="s" r="A4">
        <v>219</v>
      </c>
      <c s="7" t="n" r="B4">
        <v>16607</v>
      </c>
      <c s="7" t="n" r="C4">
        <v>1742</v>
      </c>
      <c s="7" t="n" r="D4">
        <v>80</v>
      </c>
      <c s="7" t="n" r="E4">
        <v>840</v>
      </c>
      <c s="7" t="n" r="F4">
        <v>564</v>
      </c>
    </row>
    <row r="5" spans="1:6">
      <c s="4" t="s" r="A5">
        <v>220</v>
      </c>
      <c s="7" t="n" r="B5">
        <v>10000</v>
      </c>
      <c s="7" t="n" r="C5">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t="s" r="A1">
        <v>221</v>
      </c>
      <c s="2" t="s" r="B1">
        <v>2</v>
      </c>
      <c s="2" t="s" r="C1">
        <v>23</v>
      </c>
    </row>
    <row r="2" spans="1:3">
      <c s="3" t="s" r="A2">
        <v>222</v>
      </c>
    </row>
    <row r="3" spans="1:3">
      <c s="4" t="s" r="A3">
        <v>47</v>
      </c>
      <c s="7" t="n" r="B3">
        <v>36340</v>
      </c>
      <c s="7" t="n" r="C3">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s="1" t="s" r="A1">
        <v>223</v>
      </c>
      <c s="2" t="s" r="B1">
        <v>1</v>
      </c>
      <c s="2" t="s" r="D1">
        <v>58</v>
      </c>
    </row>
    <row r="2" spans="1:4">
      <c s="2" t="s" r="B2">
        <v>2</v>
      </c>
      <c s="2" t="s" r="C2">
        <v>59</v>
      </c>
      <c s="2" t="s" r="D2">
        <v>23</v>
      </c>
    </row>
    <row r="3" spans="1:4">
      <c s="4" t="s" r="A3">
        <v>95</v>
      </c>
      <c s="7" t="n" r="B3">
        <v>10000</v>
      </c>
    </row>
    <row r="4" spans="1:4">
      <c s="4" t="s" r="A4">
        <v>224</v>
      </c>
    </row>
    <row r="5" spans="1:4">
      <c s="4" t="s" r="A5">
        <v>225</v>
      </c>
      <c s="5" t="n" r="D5">
        <v>1000000</v>
      </c>
    </row>
    <row r="6" spans="1:4">
      <c s="4" t="s" r="A6">
        <v>95</v>
      </c>
      <c s="7" t="n" r="D6">
        <v>10000</v>
      </c>
    </row>
    <row r="7" spans="1:4">
      <c s="4" t="s" r="A7">
        <v>226</v>
      </c>
      <c s="8" t="n" r="D7">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t="s" r="A1">
        <v>227</v>
      </c>
      <c s="2" t="s" r="B1">
        <v>2</v>
      </c>
      <c s="2" t="s" r="C1">
        <v>23</v>
      </c>
    </row>
    <row r="2" spans="1:3">
      <c s="3" t="s" r="A2">
        <v>228</v>
      </c>
    </row>
    <row r="3" spans="1:3">
      <c s="4" t="s" r="A3">
        <v>47</v>
      </c>
      <c s="7" t="n" r="B3">
        <v>36340</v>
      </c>
      <c s="7" t="n" r="C3">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t="s" r="A1">
        <v>229</v>
      </c>
      <c s="2" t="s" r="B1">
        <v>1</v>
      </c>
    </row>
    <row r="2" spans="1:3">
      <c s="2" t="s" r="B2">
        <v>2</v>
      </c>
      <c s="2" t="s" r="C2">
        <v>59</v>
      </c>
    </row>
    <row r="3" spans="1:3">
      <c s="3" t="s" r="A3">
        <v>230</v>
      </c>
    </row>
    <row r="4" spans="1:3">
      <c s="4" t="s" r="A4">
        <v>105</v>
      </c>
      <c s="7" t="n" r="B4">
        <v>19500</v>
      </c>
    </row>
    <row r="5" spans="1:3">
      <c s="4" t="s" r="A5">
        <v>40</v>
      </c>
      <c s="7" t="n" r="B5">
        <v>19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s="1" t="s" r="A1">
        <v>231</v>
      </c>
      <c s="2" t="s" r="B1">
        <v>58</v>
      </c>
    </row>
    <row r="2" spans="1:2">
      <c s="2" t="s" r="B2">
        <v>232</v>
      </c>
    </row>
    <row r="3" spans="1:2">
      <c s="3" t="s" r="A3">
        <v>233</v>
      </c>
    </row>
    <row r="4" spans="1:2">
      <c s="4" t="s" r="A4">
        <v>234</v>
      </c>
      <c s="7" t="n" r="B4">
        <v>175000</v>
      </c>
    </row>
    <row r="5" spans="1:2">
      <c s="4" t="s" r="A5">
        <v>235</v>
      </c>
      <c s="7" t="n" r="B5">
        <v>22500</v>
      </c>
    </row>
    <row r="6" spans="1:2">
      <c s="4" t="s" r="A6">
        <v>236</v>
      </c>
    </row>
    <row r="7" spans="1:2">
      <c s="4" t="s" r="A7">
        <v>237</v>
      </c>
      <c s="7" t="n" r="B7">
        <v>-197500</v>
      </c>
    </row>
    <row r="8" spans="1:2">
      <c s="4" t="s" r="A8">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t="s" r="A1">
        <v>239</v>
      </c>
      <c s="2" t="s" r="B1">
        <v>58</v>
      </c>
    </row>
    <row r="2" spans="1:3">
      <c s="2" t="s" r="B2">
        <v>23</v>
      </c>
      <c s="2" t="s" r="C2">
        <v>24</v>
      </c>
    </row>
    <row r="3" spans="1:3">
      <c s="3" t="s" r="A3">
        <v>240</v>
      </c>
    </row>
    <row r="4" spans="1:3">
      <c s="4" t="s" r="A4">
        <v>234</v>
      </c>
      <c s="7" t="n" r="B4">
        <v>90822</v>
      </c>
    </row>
    <row r="5" spans="1:3">
      <c s="4" t="s" r="A5">
        <v>241</v>
      </c>
      <c s="5" t="n" r="B5">
        <v>16398</v>
      </c>
    </row>
    <row r="6" spans="1:3">
      <c s="4" t="s" r="A6">
        <v>242</v>
      </c>
      <c s="7" t="n" r="B6">
        <v>-107220</v>
      </c>
    </row>
    <row r="7" spans="1:3">
      <c s="4" t="s" r="A7">
        <v>238</v>
      </c>
      <c s="7" t="n" r="C7">
        <v>908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s="1" t="s" r="A1">
        <v>45</v>
      </c>
      <c s="2" t="s" r="B1">
        <v>2</v>
      </c>
      <c s="2" t="s" r="C1">
        <v>23</v>
      </c>
      <c s="2" t="s" r="D1">
        <v>24</v>
      </c>
    </row>
    <row r="2" spans="1:4">
      <c s="3" t="s" r="A2">
        <v>46</v>
      </c>
    </row>
    <row r="3" spans="1:4">
      <c s="4" t="s" r="A3">
        <v>47</v>
      </c>
      <c s="7" t="n" r="B3">
        <v>36340</v>
      </c>
      <c s="7" t="n" r="C3">
        <v>0</v>
      </c>
    </row>
    <row r="4" spans="1:4">
      <c s="4" t="s" r="A4">
        <v>48</v>
      </c>
      <c s="8" t="n" r="B4">
        <v>0.01</v>
      </c>
      <c s="8" t="n" r="C4">
        <v>0.01</v>
      </c>
      <c s="8" t="n" r="D4">
        <v>0.01</v>
      </c>
    </row>
    <row r="5" spans="1:4">
      <c s="4" t="s" r="A5">
        <v>49</v>
      </c>
      <c s="5" t="n" r="B5">
        <v>1000000</v>
      </c>
      <c s="5" t="n" r="C5">
        <v>1000000</v>
      </c>
      <c s="5" t="n" r="D5">
        <v>1000000</v>
      </c>
    </row>
    <row r="6" spans="1:4">
      <c s="4" t="s" r="A6">
        <v>50</v>
      </c>
      <c s="5" t="n" r="B6">
        <v>1000000</v>
      </c>
      <c s="5" t="n" r="C6">
        <v>1000000</v>
      </c>
      <c s="5" t="n" r="D6">
        <v>0</v>
      </c>
    </row>
    <row r="7" spans="1:4">
      <c s="4" t="s" r="A7">
        <v>51</v>
      </c>
      <c s="5" t="n" r="B7">
        <v>0</v>
      </c>
      <c s="5" t="n" r="C7">
        <v>0</v>
      </c>
      <c s="5" t="n" r="D7">
        <v>0</v>
      </c>
    </row>
    <row r="8" spans="1:4">
      <c s="4" t="s" r="A8">
        <v>52</v>
      </c>
      <c s="8" t="n" r="B8">
        <v>0.01</v>
      </c>
      <c s="8" t="n" r="C8">
        <v>0.01</v>
      </c>
      <c s="8" t="n" r="D8">
        <v>0.01</v>
      </c>
    </row>
    <row r="9" spans="1:4">
      <c s="4" t="s" r="A9">
        <v>53</v>
      </c>
      <c s="5" t="n" r="B9">
        <v>20000000</v>
      </c>
      <c s="5" t="n" r="C9">
        <v>20000000</v>
      </c>
      <c s="5" t="n" r="D9">
        <v>20000000</v>
      </c>
    </row>
    <row r="10" spans="1:4">
      <c s="4" t="s" r="A10">
        <v>54</v>
      </c>
      <c s="5" t="n" r="B10">
        <v>10183927</v>
      </c>
      <c s="5" t="n" r="C10">
        <v>10183927</v>
      </c>
      <c s="5" t="n" r="D10">
        <v>183927</v>
      </c>
    </row>
    <row r="11" spans="1:4">
      <c s="4" t="s" r="A11">
        <v>55</v>
      </c>
      <c s="5" t="n" r="B11">
        <v>10183927</v>
      </c>
      <c s="5" t="n" r="C11">
        <v>10183927</v>
      </c>
      <c s="5" t="n" r="D11">
        <v>183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t="s" r="A1">
        <v>243</v>
      </c>
      <c s="2" t="s" r="B1">
        <v>58</v>
      </c>
    </row>
    <row r="2" spans="1:3">
      <c s="2" t="s" r="B2">
        <v>23</v>
      </c>
      <c s="2" t="s" r="C2">
        <v>24</v>
      </c>
    </row>
    <row r="3" spans="1:3">
      <c s="3" t="s" r="A3">
        <v>244</v>
      </c>
    </row>
    <row r="4" spans="1:3">
      <c s="4" t="s" r="A4">
        <v>245</v>
      </c>
      <c s="7" t="n" r="B4">
        <v>-6000</v>
      </c>
      <c s="7" t="n" r="C4">
        <v>30000</v>
      </c>
    </row>
    <row r="5" spans="1:3">
      <c s="4" t="s" r="A5">
        <v>246</v>
      </c>
      <c s="5" t="n" r="B5">
        <v>-700</v>
      </c>
      <c s="7" t="n" r="C5">
        <v>3500</v>
      </c>
    </row>
    <row r="6" spans="1:3">
      <c s="4" t="s" r="A6">
        <v>247</v>
      </c>
      <c s="7" t="n" r="B6">
        <v>6700</v>
      </c>
    </row>
    <row r="7" spans="1:3">
      <c s="4" t="s" r="A7">
        <v>248</v>
      </c>
      <c s="7" t="n" r="C7">
        <v>-33500</v>
      </c>
    </row>
    <row r="8" spans="1:3">
      <c s="4" t="s" r="A8">
        <v>249</v>
      </c>
    </row>
    <row r="9" spans="1:3">
      <c s="4" t="s" r="A9">
        <v>245</v>
      </c>
      <c s="4" t="s" r="B9">
        <v>250</v>
      </c>
      <c s="4" t="s" r="C9">
        <v>250</v>
      </c>
    </row>
    <row r="10" spans="1:3">
      <c s="4" t="s" r="A10">
        <v>246</v>
      </c>
      <c s="4" t="s" r="B10">
        <v>251</v>
      </c>
      <c s="4" t="s" r="C10">
        <v>251</v>
      </c>
    </row>
    <row r="11" spans="1:3">
      <c s="4" t="s" r="A11">
        <v>248</v>
      </c>
      <c s="4" t="s" r="B11">
        <v>252</v>
      </c>
      <c s="4" t="s" r="C11">
        <v>2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t="s" r="A1">
        <v>253</v>
      </c>
      <c s="2" t="s" r="B1">
        <v>23</v>
      </c>
      <c s="2" t="s" r="C1">
        <v>24</v>
      </c>
    </row>
    <row r="2" spans="1:3">
      <c s="3" t="s" r="A2">
        <v>254</v>
      </c>
    </row>
    <row r="3" spans="1:3">
      <c s="4" t="s" r="A3">
        <v>255</v>
      </c>
      <c s="7" t="n" r="B3">
        <v>71938</v>
      </c>
      <c s="7" t="n" r="C3">
        <v>88358</v>
      </c>
    </row>
    <row r="4" spans="1:3">
      <c s="4" t="s" r="A4">
        <v>256</v>
      </c>
      <c s="5" t="n" r="B4">
        <v>26800</v>
      </c>
      <c s="5" t="n" r="C4">
        <v>33500</v>
      </c>
    </row>
    <row r="5" spans="1:3">
      <c s="4" t="s" r="A5">
        <v>257</v>
      </c>
      <c s="5" t="n" r="B5">
        <v>0</v>
      </c>
      <c s="5" t="n" r="C5">
        <v>0</v>
      </c>
    </row>
    <row r="6" spans="1:3">
      <c s="4" t="s" r="A6">
        <v>258</v>
      </c>
      <c s="5" t="n" r="B6">
        <v>0</v>
      </c>
      <c s="5" t="n" r="C6">
        <v>0</v>
      </c>
    </row>
    <row r="7" spans="1:3">
      <c s="4" t="s" r="A7">
        <v>259</v>
      </c>
      <c s="5" t="n" r="B7">
        <v>26800</v>
      </c>
      <c s="5" t="n" r="C7">
        <v>33500</v>
      </c>
    </row>
    <row r="8" spans="1:3">
      <c s="4" t="s" r="A8">
        <v>248</v>
      </c>
      <c s="7" t="n" r="B8">
        <v>-26800</v>
      </c>
      <c s="7" t="n" r="C8">
        <v>-33500</v>
      </c>
    </row>
    <row r="9" spans="1:3">
      <c s="4" t="s" r="A9">
        <v>2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s="1" t="s" r="A1">
        <v>261</v>
      </c>
      <c s="2" t="s" r="B1">
        <v>57</v>
      </c>
      <c s="2" t="s" r="D1">
        <v>1</v>
      </c>
      <c s="2" t="s" r="F1">
        <v>58</v>
      </c>
    </row>
    <row r="2" spans="1:7">
      <c s="2" t="s" r="B2">
        <v>2</v>
      </c>
      <c s="2" t="s" r="C2">
        <v>59</v>
      </c>
      <c s="2" t="s" r="D2">
        <v>2</v>
      </c>
      <c s="2" t="s" r="E2">
        <v>59</v>
      </c>
      <c s="2" t="s" r="F2">
        <v>23</v>
      </c>
      <c s="2" t="s" r="G2">
        <v>24</v>
      </c>
    </row>
    <row r="3" spans="1:7">
      <c s="3" t="s" r="A3">
        <v>262</v>
      </c>
    </row>
    <row r="4" spans="1:7">
      <c s="4" t="s" r="A4">
        <v>263</v>
      </c>
      <c s="7" t="n" r="F4">
        <v>16420</v>
      </c>
      <c s="7" t="n" r="G4">
        <v>-88419</v>
      </c>
    </row>
    <row r="5" spans="1:7">
      <c s="3" t="s" r="A5">
        <v>264</v>
      </c>
    </row>
    <row r="6" spans="1:7">
      <c s="4" t="s" r="A6">
        <v>265</v>
      </c>
      <c s="5" t="n" r="F6">
        <v>0</v>
      </c>
      <c s="5" t="n" r="G6">
        <v>0</v>
      </c>
    </row>
    <row r="7" spans="1:7">
      <c s="4" t="s" r="A7">
        <v>266</v>
      </c>
      <c s="7" t="n" r="B7">
        <v>-10323</v>
      </c>
      <c s="7" t="n" r="C7">
        <v>-130056</v>
      </c>
      <c s="7" t="n" r="D7">
        <v>-222428</v>
      </c>
      <c s="7" t="n" r="E7">
        <v>-59527</v>
      </c>
      <c s="5" t="n" r="F7">
        <v>16420</v>
      </c>
      <c s="5" t="n" r="G7">
        <v>-88419</v>
      </c>
    </row>
    <row r="8" spans="1:7">
      <c s="4" t="s" r="A8">
        <v>267</v>
      </c>
      <c s="5" t="n" r="F8">
        <v>6700</v>
      </c>
      <c s="5" t="n" r="G8">
        <v>0</v>
      </c>
    </row>
    <row r="9" spans="1:7">
      <c s="4" t="s" r="A9">
        <v>268</v>
      </c>
      <c s="5" t="n" r="F9">
        <v>-88419</v>
      </c>
      <c s="5" t="n" r="G9">
        <v>0</v>
      </c>
    </row>
    <row r="10" spans="1:7">
      <c s="4" t="s" r="A10">
        <v>269</v>
      </c>
      <c s="5" t="n" r="F10">
        <v>0</v>
      </c>
      <c s="5" t="n" r="G10">
        <v>88419</v>
      </c>
    </row>
    <row r="11" spans="1:7">
      <c s="4" t="s" r="A11">
        <v>270</v>
      </c>
      <c s="5" t="n" r="F11">
        <v>71938</v>
      </c>
      <c s="5" t="n" r="G11">
        <v>88419</v>
      </c>
    </row>
    <row r="12" spans="1:7">
      <c s="4" t="s" r="A12">
        <v>271</v>
      </c>
      <c s="5" t="n" r="F12">
        <v>0</v>
      </c>
      <c s="5" t="n" r="G12">
        <v>0</v>
      </c>
    </row>
    <row r="13" spans="1:7">
      <c s="4" t="s" r="A13">
        <v>272</v>
      </c>
      <c s="7" t="n" r="F13">
        <v>71938</v>
      </c>
      <c s="7" t="n" r="G13">
        <v>88419</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t="s" r="A1">
        <v>273</v>
      </c>
      <c s="2" t="s" r="B1">
        <v>58</v>
      </c>
    </row>
    <row r="2" spans="1:3">
      <c s="2" t="s" r="B2">
        <v>23</v>
      </c>
      <c s="2" t="s" r="C2">
        <v>24</v>
      </c>
    </row>
    <row r="3" spans="1:3">
      <c s="3" t="s" r="A3">
        <v>274</v>
      </c>
    </row>
    <row r="4" spans="1:3">
      <c s="4" t="s" r="A4">
        <v>260</v>
      </c>
    </row>
    <row r="5" spans="1:3">
      <c s="4" t="s" r="A5">
        <v>275</v>
      </c>
      <c s="7" t="n" r="B5">
        <v>6700</v>
      </c>
    </row>
    <row r="6" spans="1:3">
      <c s="4" t="s" r="A6">
        <v>276</v>
      </c>
      <c s="7" t="n" r="B6">
        <v>71938</v>
      </c>
      <c s="7" t="n" r="C6">
        <v>88419</v>
      </c>
    </row>
    <row r="7" spans="1:3">
      <c s="4" t="s" r="A7">
        <v>277</v>
      </c>
      <c s="5" t="n" r="B7">
        <v>20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s="1" t="s" r="A1">
        <v>56</v>
      </c>
      <c s="2" t="s" r="B1">
        <v>57</v>
      </c>
      <c s="2" t="s" r="D1">
        <v>1</v>
      </c>
      <c s="2" t="s" r="F1">
        <v>58</v>
      </c>
    </row>
    <row r="2" spans="1:7">
      <c s="2" t="s" r="B2">
        <v>2</v>
      </c>
      <c s="2" t="s" r="C2">
        <v>59</v>
      </c>
      <c s="2" t="s" r="D2">
        <v>2</v>
      </c>
      <c s="2" t="s" r="E2">
        <v>59</v>
      </c>
      <c s="2" t="s" r="F2">
        <v>23</v>
      </c>
      <c s="2" t="s" r="G2">
        <v>24</v>
      </c>
    </row>
    <row r="3" spans="1:7">
      <c s="3" t="s" r="A3">
        <v>60</v>
      </c>
    </row>
    <row r="4" spans="1:7">
      <c s="4" t="s" r="A4">
        <v>61</v>
      </c>
    </row>
    <row r="5" spans="1:7">
      <c s="4" t="s" r="A5">
        <v>62</v>
      </c>
    </row>
    <row r="6" spans="1:7">
      <c s="4" t="s" r="A6">
        <v>63</v>
      </c>
    </row>
    <row r="7" spans="1:7">
      <c s="3" t="s" r="A7">
        <v>64</v>
      </c>
    </row>
    <row r="8" spans="1:7">
      <c s="4" t="s" r="A8">
        <v>65</v>
      </c>
      <c s="7" t="n" r="B8">
        <v>4664</v>
      </c>
      <c s="7" t="n" r="C8">
        <v>130056</v>
      </c>
      <c s="7" t="n" r="D8">
        <v>222428</v>
      </c>
      <c s="7" t="n" r="E8">
        <v>19910</v>
      </c>
      <c s="7" t="n" r="F8">
        <v>51183</v>
      </c>
      <c s="7" t="n" r="G8">
        <v>60202</v>
      </c>
    </row>
    <row r="9" spans="1:7">
      <c s="4" t="s" r="A9">
        <v>66</v>
      </c>
      <c s="5" t="n" r="B9">
        <v>-4664</v>
      </c>
      <c s="7" t="n" r="C9">
        <v>-130056</v>
      </c>
      <c s="7" t="n" r="D9">
        <v>-222428</v>
      </c>
      <c s="5" t="n" r="E9">
        <v>-19910</v>
      </c>
      <c s="5" t="n" r="F9">
        <v>-51183</v>
      </c>
      <c s="5" t="n" r="G9">
        <v>-60202</v>
      </c>
    </row>
    <row r="10" spans="1:7">
      <c s="3" t="s" r="A10">
        <v>67</v>
      </c>
    </row>
    <row r="11" spans="1:7">
      <c s="4" t="s" r="A11">
        <v>68</v>
      </c>
      <c s="5" t="n" r="B11">
        <v>-5659</v>
      </c>
      <c s="5" t="n" r="E11">
        <v>-39617</v>
      </c>
      <c s="5" t="n" r="F11">
        <v>-39617</v>
      </c>
      <c s="5" t="n" r="G11">
        <v>-60717</v>
      </c>
    </row>
    <row r="12" spans="1:7">
      <c s="4" t="s" r="A12">
        <v>69</v>
      </c>
      <c s="5" t="n" r="F12">
        <v>107220</v>
      </c>
      <c s="5" t="n" r="G12">
        <v>32500</v>
      </c>
    </row>
    <row r="13" spans="1:7">
      <c s="4" t="s" r="A13">
        <v>70</v>
      </c>
      <c s="5" t="n" r="B13">
        <v>-5659</v>
      </c>
      <c s="5" t="n" r="E13">
        <v>-39617</v>
      </c>
      <c s="5" t="n" r="F13">
        <v>67603</v>
      </c>
      <c s="5" t="n" r="G13">
        <v>-28217</v>
      </c>
    </row>
    <row r="14" spans="1:7">
      <c s="4" t="s" r="A14">
        <v>71</v>
      </c>
      <c s="7" t="n" r="B14">
        <v>-10323</v>
      </c>
      <c s="7" t="n" r="C14">
        <v>-130056</v>
      </c>
      <c s="7" t="n" r="D14">
        <v>-222428</v>
      </c>
      <c s="7" t="n" r="E14">
        <v>-59527</v>
      </c>
      <c s="7" t="n" r="F14">
        <v>16420</v>
      </c>
      <c s="7" t="n" r="G14">
        <v>-88419</v>
      </c>
    </row>
    <row r="15" spans="1:7">
      <c s="4" t="s" r="A15">
        <v>72</v>
      </c>
      <c s="8" t="n" r="B15">
        <v>-0.06</v>
      </c>
      <c s="8" t="n" r="C15">
        <v>-0.01</v>
      </c>
      <c s="8" t="n" r="D15">
        <v>-0.02</v>
      </c>
      <c s="8" t="n" r="E15">
        <v>-0.32</v>
      </c>
      <c s="8" t="n" r="F15">
        <v>-0.01</v>
      </c>
      <c s="8" t="n" r="G15">
        <v>-0.49</v>
      </c>
    </row>
    <row r="16" spans="1:7">
      <c s="4" t="s" r="A16">
        <v>73</v>
      </c>
      <c s="5" t="n" r="B16">
        <v>183927</v>
      </c>
      <c s="5" t="n" r="C16">
        <v>10183927</v>
      </c>
      <c s="5" t="n" r="D16">
        <v>10183927</v>
      </c>
      <c s="5" t="n" r="E16">
        <v>183927</v>
      </c>
      <c s="5" t="n" r="F16">
        <v>1307215</v>
      </c>
      <c s="5" t="n" r="G16">
        <v>182253</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25"/>
    <col customWidth="1" max="3" min="3" width="13"/>
    <col customWidth="1" max="4" min="4" width="21"/>
    <col customWidth="1" max="5" min="5" width="27"/>
    <col customWidth="1" max="6" min="6" width="20"/>
    <col customWidth="1" max="7" min="7" width="11"/>
  </cols>
  <sheetData>
    <row r="1" spans="1:7">
      <c s="1" t="s" r="A1">
        <v>74</v>
      </c>
      <c s="2" t="s" r="B1">
        <v>75</v>
      </c>
      <c s="2" t="s" r="C1">
        <v>76</v>
      </c>
      <c s="2" t="s" r="D1">
        <v>77</v>
      </c>
      <c s="2" t="s" r="E1">
        <v>78</v>
      </c>
      <c s="2" t="s" r="F1">
        <v>42</v>
      </c>
      <c s="2" t="s" r="G1">
        <v>79</v>
      </c>
    </row>
    <row r="2" spans="1:7">
      <c s="4" t="s" r="A2">
        <v>80</v>
      </c>
      <c s="7" t="n" r="G2">
        <v>-313340</v>
      </c>
    </row>
    <row r="3" spans="1:7">
      <c s="4" t="s" r="A3">
        <v>81</v>
      </c>
      <c s="5" t="n" r="G3">
        <v>16420</v>
      </c>
    </row>
    <row r="4" spans="1:7">
      <c s="4" t="s" r="A4">
        <v>82</v>
      </c>
      <c s="5" t="n" r="C4">
        <v>10183927</v>
      </c>
    </row>
    <row r="5" spans="1:7">
      <c s="4" t="s" r="A5">
        <v>83</v>
      </c>
      <c s="7" t="n" r="C5">
        <v>10184</v>
      </c>
      <c s="7" t="n" r="E5">
        <v>814438</v>
      </c>
      <c s="7" t="n" r="F5">
        <v>-824542</v>
      </c>
      <c s="5" t="n" r="G5">
        <v>80</v>
      </c>
    </row>
    <row r="6" spans="1:7">
      <c s="4" t="s" r="A6">
        <v>84</v>
      </c>
      <c s="5" t="n" r="B6">
        <v>1000000</v>
      </c>
    </row>
    <row r="7" spans="1:7">
      <c s="4" t="s" r="A7">
        <v>85</v>
      </c>
      <c s="7" t="n" r="B7">
        <v>10000</v>
      </c>
      <c s="5" t="n" r="G7">
        <v>10000</v>
      </c>
    </row>
    <row r="8" spans="1:7">
      <c s="4" t="s" r="A8">
        <v>86</v>
      </c>
      <c s="7" t="n" r="D8">
        <v>19500</v>
      </c>
      <c s="5" t="n" r="G8">
        <v>19500</v>
      </c>
    </row>
    <row r="9" spans="1:7">
      <c s="4" t="s" r="A9">
        <v>87</v>
      </c>
      <c s="7" t="n" r="E9">
        <v>36340</v>
      </c>
      <c s="5" t="n" r="G9">
        <v>36340</v>
      </c>
    </row>
    <row r="10" spans="1:7">
      <c s="4" t="s" r="A10">
        <v>81</v>
      </c>
      <c s="7" t="n" r="F10">
        <v>-222428</v>
      </c>
      <c s="5" t="n" r="G10">
        <v>-222428</v>
      </c>
    </row>
    <row r="11" spans="1:7">
      <c s="4" t="s" r="A11">
        <v>88</v>
      </c>
      <c s="5" t="n" r="B11">
        <v>1000000</v>
      </c>
      <c s="5" t="n" r="C11">
        <v>10183927</v>
      </c>
    </row>
    <row r="12" spans="1:7">
      <c s="4" t="s" r="A12">
        <v>89</v>
      </c>
      <c s="7" t="n" r="B12">
        <v>10000</v>
      </c>
      <c s="7" t="n" r="C12">
        <v>10184</v>
      </c>
      <c s="7" t="n" r="D12">
        <v>19500</v>
      </c>
      <c s="7" t="n" r="E12">
        <v>850778</v>
      </c>
      <c s="7" t="n" r="F12">
        <v>-1046970</v>
      </c>
      <c s="7" t="n" r="G12">
        <v>-156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t="s" r="A1">
        <v>90</v>
      </c>
      <c s="2" t="s" r="B1">
        <v>1</v>
      </c>
      <c s="2" t="s" r="D1">
        <v>58</v>
      </c>
    </row>
    <row r="2" spans="1:5">
      <c s="2" t="s" r="B2">
        <v>2</v>
      </c>
      <c s="2" t="s" r="C2">
        <v>59</v>
      </c>
      <c s="2" t="s" r="D2">
        <v>23</v>
      </c>
      <c s="2" t="s" r="E2">
        <v>24</v>
      </c>
    </row>
    <row r="3" spans="1:5">
      <c s="3" t="s" r="A3">
        <v>91</v>
      </c>
    </row>
    <row r="4" spans="1:5">
      <c s="4" t="s" r="A4">
        <v>92</v>
      </c>
      <c s="7" t="n" r="B4">
        <v>-222428</v>
      </c>
      <c s="7" t="n" r="C4">
        <v>-59527</v>
      </c>
      <c s="7" t="n" r="D4">
        <v>16420</v>
      </c>
      <c s="7" t="n" r="E4">
        <v>-88419</v>
      </c>
    </row>
    <row r="5" spans="1:5">
      <c s="3" t="s" r="A5">
        <v>93</v>
      </c>
    </row>
    <row r="6" spans="1:5">
      <c s="4" t="s" r="A6">
        <v>94</v>
      </c>
      <c s="7" t="n" r="E6">
        <v>63885</v>
      </c>
    </row>
    <row r="7" spans="1:5">
      <c s="4" t="s" r="A7">
        <v>95</v>
      </c>
      <c s="7" t="n" r="B7">
        <v>10000</v>
      </c>
    </row>
    <row r="8" spans="1:5">
      <c s="4" t="s" r="A8">
        <v>96</v>
      </c>
      <c s="7" t="n" r="C8">
        <v>23094</v>
      </c>
      <c s="7" t="n" r="D8">
        <v>23094</v>
      </c>
    </row>
    <row r="9" spans="1:5">
      <c s="4" t="s" r="A9">
        <v>97</v>
      </c>
      <c s="5" t="n" r="D9">
        <v>-107220</v>
      </c>
    </row>
    <row r="10" spans="1:5">
      <c s="3" t="s" r="A10">
        <v>98</v>
      </c>
    </row>
    <row r="11" spans="1:5">
      <c s="4" t="s" r="A11">
        <v>99</v>
      </c>
      <c s="7" t="n" r="B11">
        <v>173115</v>
      </c>
      <c s="5" t="n" r="C11">
        <v>4669</v>
      </c>
      <c s="5" t="n" r="D11">
        <v>-46720</v>
      </c>
      <c s="7" t="n" r="E11">
        <v>9620</v>
      </c>
    </row>
    <row r="12" spans="1:5">
      <c s="4" t="s" r="A12">
        <v>100</v>
      </c>
      <c s="5" t="n" r="D12">
        <v>-24857</v>
      </c>
      <c s="5" t="n" r="E12">
        <v>357</v>
      </c>
    </row>
    <row r="13" spans="1:5">
      <c s="4" t="s" r="A13">
        <v>101</v>
      </c>
      <c s="5" t="n" r="C13">
        <v>16524</v>
      </c>
      <c s="5" t="n" r="D13">
        <v>16524</v>
      </c>
      <c s="5" t="n" r="E13">
        <v>20052</v>
      </c>
    </row>
    <row r="14" spans="1:5">
      <c s="4" t="s" r="A14">
        <v>102</v>
      </c>
      <c s="7" t="n" r="B14">
        <v>-39313</v>
      </c>
      <c s="7" t="n" r="C14">
        <v>-16598</v>
      </c>
      <c s="7" t="n" r="D14">
        <v>-122760</v>
      </c>
      <c s="7" t="n" r="E14">
        <v>5495</v>
      </c>
    </row>
    <row r="15" spans="1:5">
      <c s="3" t="s" r="A15">
        <v>103</v>
      </c>
    </row>
    <row r="16" spans="1:5">
      <c s="4" t="s" r="A16">
        <v>104</v>
      </c>
      <c s="5" t="n" r="B16">
        <v>36340</v>
      </c>
    </row>
    <row r="17" spans="1:5">
      <c s="4" t="s" r="A17">
        <v>105</v>
      </c>
      <c s="7" t="n" r="B17">
        <v>19500</v>
      </c>
    </row>
    <row r="18" spans="1:5">
      <c s="4" t="s" r="A18">
        <v>106</v>
      </c>
      <c s="7" t="n" r="C18">
        <v>17500</v>
      </c>
    </row>
    <row r="19" spans="1:5">
      <c s="4" t="s" r="A19">
        <v>107</v>
      </c>
      <c s="7" t="n" r="D19">
        <v>297000</v>
      </c>
    </row>
    <row r="20" spans="1:5">
      <c s="4" t="s" r="A20">
        <v>108</v>
      </c>
      <c s="5" t="n" r="D20">
        <v>22500</v>
      </c>
      <c s="7" t="n" r="E20">
        <v>18000</v>
      </c>
    </row>
    <row r="21" spans="1:5">
      <c s="4" t="s" r="A21">
        <v>109</v>
      </c>
      <c s="7" t="n" r="D21">
        <v>-197500</v>
      </c>
    </row>
    <row r="22" spans="1:5">
      <c s="4" t="s" r="A22">
        <v>110</v>
      </c>
      <c s="7" t="n" r="E22">
        <v>-23219</v>
      </c>
    </row>
    <row r="23" spans="1:5">
      <c s="4" t="s" r="A23">
        <v>111</v>
      </c>
      <c s="7" t="n" r="B23">
        <v>55840</v>
      </c>
      <c s="5" t="n" r="C23">
        <v>17500</v>
      </c>
      <c s="7" t="n" r="D23">
        <v>122000</v>
      </c>
      <c s="5" t="n" r="E23">
        <v>-5219</v>
      </c>
    </row>
    <row r="24" spans="1:5">
      <c s="4" t="s" r="A24">
        <v>112</v>
      </c>
      <c s="5" t="n" r="B24">
        <v>16527</v>
      </c>
      <c s="5" t="n" r="C24">
        <v>902</v>
      </c>
      <c s="5" t="n" r="D24">
        <v>-760</v>
      </c>
      <c s="5" t="n" r="E24">
        <v>276</v>
      </c>
    </row>
    <row r="25" spans="1:5">
      <c s="4" t="s" r="A25">
        <v>113</v>
      </c>
      <c s="5" t="n" r="B25">
        <v>80</v>
      </c>
      <c s="5" t="n" r="C25">
        <v>840</v>
      </c>
      <c s="5" t="n" r="D25">
        <v>840</v>
      </c>
      <c s="5" t="n" r="E25">
        <v>564</v>
      </c>
    </row>
    <row r="26" spans="1:5">
      <c s="4" t="s" r="A26">
        <v>114</v>
      </c>
      <c s="7" t="n" r="B26">
        <v>16607</v>
      </c>
      <c s="7" t="n" r="C26">
        <v>1742</v>
      </c>
      <c s="7" t="n" r="D26">
        <v>80</v>
      </c>
      <c s="7" t="n" r="E26">
        <v>840</v>
      </c>
    </row>
    <row r="27" spans="1:5">
      <c s="3" t="s" r="A27">
        <v>115</v>
      </c>
    </row>
    <row r="28" spans="1:5">
      <c s="4" t="s" r="A28">
        <v>116</v>
      </c>
    </row>
    <row r="29" spans="1:5">
      <c s="4" t="s" r="A29">
        <v>117</v>
      </c>
    </row>
    <row r="30" spans="1:5">
      <c s="3" t="s" r="A30">
        <v>118</v>
      </c>
    </row>
    <row r="31" spans="1:5">
      <c s="4" t="s" r="A31">
        <v>119</v>
      </c>
      <c s="7" t="n" r="B31">
        <v>10000</v>
      </c>
    </row>
    <row r="32" spans="1:5">
      <c s="4" t="s" r="A32">
        <v>120</v>
      </c>
      <c s="5" t="n" r="B32">
        <v>36340</v>
      </c>
    </row>
    <row r="33" spans="1:5">
      <c s="4" t="s" r="A33">
        <v>121</v>
      </c>
      <c s="7" t="n" r="B33">
        <v>363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22</v>
      </c>
      <c s="2" t="s" r="B1">
        <v>1</v>
      </c>
    </row>
    <row r="2" spans="1:2">
      <c s="2" t="s" r="B2">
        <v>2</v>
      </c>
    </row>
    <row r="3" spans="1:2">
      <c s="3" t="s" r="A3">
        <v>123</v>
      </c>
    </row>
    <row r="4" spans="1:2">
      <c s="4" t="s" r="A4">
        <v>124</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t="s" r="A1">
        <v>126</v>
      </c>
      <c s="2" t="s" r="B1">
        <v>1</v>
      </c>
      <c s="2" t="s" r="C1">
        <v>58</v>
      </c>
    </row>
    <row r="2" spans="1:3">
      <c s="2" t="s" r="B2">
        <v>2</v>
      </c>
      <c s="2" t="s" r="C2">
        <v>23</v>
      </c>
    </row>
    <row r="3" spans="1:3">
      <c s="3" t="s" r="A3">
        <v>123</v>
      </c>
    </row>
    <row r="4" spans="1:3">
      <c s="4" t="s" r="A4">
        <v>127</v>
      </c>
      <c s="4" t="s" r="B4">
        <v>128</v>
      </c>
      <c s="4" t="s" r="C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t="s" r="A1">
        <v>130</v>
      </c>
      <c s="2" t="s" r="B1">
        <v>1</v>
      </c>
      <c s="2" t="s" r="C1">
        <v>58</v>
      </c>
    </row>
    <row r="2" spans="1:3">
      <c s="2" t="s" r="B2">
        <v>2</v>
      </c>
      <c s="2" t="s" r="C2">
        <v>23</v>
      </c>
    </row>
    <row r="3" spans="1:3">
      <c s="3" t="s" r="A3">
        <v>123</v>
      </c>
    </row>
    <row r="4" spans="1:3">
      <c s="4" t="s" r="A4">
        <v>131</v>
      </c>
      <c s="4" t="s" r="B4">
        <v>132</v>
      </c>
      <c s="4" t="s" r="C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 OF CHANGES IN STOCKHO</vt:lpstr>
      <vt:lpstr>STATEMENTS OF CASH FLOWS</vt:lpstr>
      <vt:lpstr>General Organization and Busine</vt:lpstr>
      <vt:lpstr>Going Concern</vt:lpstr>
      <vt:lpstr>Significant Accounting Policies</vt:lpstr>
      <vt:lpstr>Advances</vt:lpstr>
      <vt:lpstr>Related Party Transaction</vt:lpstr>
      <vt:lpstr>Convertible Notes Payable</vt:lpstr>
      <vt:lpstr>Sale of Common Stock</vt:lpstr>
      <vt:lpstr>Background Information</vt:lpstr>
      <vt:lpstr>Note Payable to Related Parties</vt:lpstr>
      <vt:lpstr>Income Taxes</vt:lpstr>
      <vt:lpstr>Stockholders' Equity</vt:lpstr>
      <vt:lpstr>Subsequent Events</vt:lpstr>
      <vt:lpstr>Significant Accounting Polici19</vt:lpstr>
      <vt:lpstr>Note Payable to Related Parti20</vt:lpstr>
      <vt:lpstr>Income Taxes (Tables)</vt:lpstr>
      <vt:lpstr>Going Concern (Details Narrativ</vt:lpstr>
      <vt:lpstr>Significant Accounting Polici23</vt:lpstr>
      <vt:lpstr>Advances (Details Narrative)</vt:lpstr>
      <vt:lpstr>Related Party Transaction (Deta</vt:lpstr>
      <vt:lpstr>Convertible Notes Payable (Deta</vt:lpstr>
      <vt:lpstr>Sale of Common Stock (Details N</vt:lpstr>
      <vt:lpstr>Note Payable to Related Parti28</vt:lpstr>
      <vt:lpstr>Note Payable to Related Parti29</vt:lpstr>
      <vt:lpstr>Income Taxes (Details)</vt:lpstr>
      <vt:lpstr>Income Taxes (Details 1)</vt:lpstr>
      <vt:lpstr>Income Taxes (Details 2)</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5:57:47Z</dcterms:created>
  <dcterms:modified xmlns:dcterms="http://purl.org/dc/terms/" xmlns:xsi="http://www.w3.org/2001/XMLSchema-instance" xsi:type="dcterms:W3CDTF">2015-07-20T15:57:47Z</dcterms:modified>
  <dc:title xmlns:dc="http://purl.org/dc/elements/1.1/">Untitled</dc:title>
  <dc:description xmlns:dc="http://purl.org/dc/elements/1.1/"/>
  <dc:subject xmlns:dc="http://purl.org/dc/elements/1.1/"/>
  <cp:keywords/>
  <cp:category/>
</cp:coreProperties>
</file>